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1. Organization and Operations" sheetId="6" r:id="rId6"/>
    <s:sheet name="2. Going Concern and Management" sheetId="7" r:id="rId7"/>
    <s:sheet name="3. Summary of Significant Accou" sheetId="8" r:id="rId8"/>
    <s:sheet name="4. Notes Payable" sheetId="9" r:id="rId9"/>
    <s:sheet name="5. Stockholders' Deficit" sheetId="10" r:id="rId10"/>
    <s:sheet name="6. Commitments and Contingencie" sheetId="11" r:id="rId11"/>
    <s:sheet name="7. Subsequent Events" sheetId="12" r:id="rId12"/>
    <s:sheet name="3. Summary of Significant Acc13" sheetId="13" r:id="rId13"/>
    <s:sheet name="3. Summary of Significant Acc14" sheetId="14" r:id="rId14"/>
    <s:sheet name="1. Organization and Operations " sheetId="15" r:id="rId15"/>
    <s:sheet name="2. Going Concern and Manageme16" sheetId="16" r:id="rId16"/>
    <s:sheet name="3. Summary of Significant Acc17" sheetId="17" r:id="rId17"/>
    <s:sheet name="3. Summary of Significant Acc18" sheetId="18" r:id="rId18"/>
    <s:sheet name="3. Summary of Significant Acc19" sheetId="19" r:id="rId19"/>
    <s:sheet name="4. Notes Payable (Details Narra" sheetId="20" r:id="rId20"/>
    <s:sheet name="6. Commitments and Contingenc21" sheetId="21" r:id="rId21"/>
  </s:sheets>
  <s:definedNames/>
  <s:calcPr calcId="124519" calcMode="auto" fullCalcOnLoad="1"/>
</s:workbook>
</file>

<file path=xl/sharedStrings.xml><?xml version="1.0" encoding="utf-8"?>
<sst xmlns="http://schemas.openxmlformats.org/spreadsheetml/2006/main" uniqueCount="196">
  <si>
    <t>Document and Entity Information - shares</t>
  </si>
  <si>
    <t>3 Months Ended</t>
  </si>
  <si>
    <t>Mar. 31, 2016</t>
  </si>
  <si>
    <t>May. 23, 2016</t>
  </si>
  <si>
    <t>Document And Entity Information</t>
  </si>
  <si>
    <t>Entity Registrant Name</t>
  </si>
  <si>
    <t>PeerLogix, Inc.</t>
  </si>
  <si>
    <t>Entity Central Index Key</t>
  </si>
  <si>
    <t>Document Type</t>
  </si>
  <si>
    <t>10-Q</t>
  </si>
  <si>
    <t>Document Period End Date</t>
  </si>
  <si>
    <t>Mar.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5</t>
  </si>
  <si>
    <t>Current assets</t>
  </si>
  <si>
    <t>Cash</t>
  </si>
  <si>
    <t>Prepaid expenses and other current assets</t>
  </si>
  <si>
    <t>Total Current Assets</t>
  </si>
  <si>
    <t>Total Assets</t>
  </si>
  <si>
    <t>Current liabilities</t>
  </si>
  <si>
    <t>Cash overdraft</t>
  </si>
  <si>
    <t>Accounts payable and accrued liabilities</t>
  </si>
  <si>
    <t>Demand loans payable</t>
  </si>
  <si>
    <t>Notes payable, net of debt discount of $28,775 and $0, respectively and debt issuance costs of $4,824 and $0, respectively</t>
  </si>
  <si>
    <t>Loans payable - officers</t>
  </si>
  <si>
    <t>Total Current Liabilities</t>
  </si>
  <si>
    <t>Total Liabilities</t>
  </si>
  <si>
    <t>Commitments and Contingencies</t>
  </si>
  <si>
    <t xml:space="preserve"> </t>
  </si>
  <si>
    <t>Shareholders' Equity (Deficit)</t>
  </si>
  <si>
    <t>Preferred stock par value $0.001: 10,000,000 shares authorized; no shares issued or outstanding as of March 31, 2016 and December 31, 2015</t>
  </si>
  <si>
    <t>Common stock par value $0.001: 100,000,000 shares authorized; 23,247,535 shares issued and outstanding as of March 31, 2016; 23,107,535 shares issued and outstanding as of December 31, 2015</t>
  </si>
  <si>
    <t>Additional paid in capital</t>
  </si>
  <si>
    <t>Accumulated deficit</t>
  </si>
  <si>
    <t>Total Stockholders' Deficiency</t>
  </si>
  <si>
    <t>Total Liabilities and Stockholders' Deficiency</t>
  </si>
  <si>
    <t>Condensed 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Mar. 31, 2015</t>
  </si>
  <si>
    <t>Income Statement [Abstract]</t>
  </si>
  <si>
    <t>Revenues</t>
  </si>
  <si>
    <t>Operating expenses</t>
  </si>
  <si>
    <t>Compensation</t>
  </si>
  <si>
    <t>Research and development</t>
  </si>
  <si>
    <t>Professional fees</t>
  </si>
  <si>
    <t>General and administrative</t>
  </si>
  <si>
    <t>Operating Expenses</t>
  </si>
  <si>
    <t>Loss from operations</t>
  </si>
  <si>
    <t>Other expense</t>
  </si>
  <si>
    <t>Interest Expense</t>
  </si>
  <si>
    <t>Net loss</t>
  </si>
  <si>
    <t>Net loss per common share - basic and diluted</t>
  </si>
  <si>
    <t>$ (.02)</t>
  </si>
  <si>
    <t>$ (.01)</t>
  </si>
  <si>
    <t>Weighted average common shares outstanding - basic and diluted</t>
  </si>
  <si>
    <t>Condensed Consolidated Statements of Cash Flows (Unaudited) - USD ($)</t>
  </si>
  <si>
    <t>Cash flows from operating activities:</t>
  </si>
  <si>
    <t>Adjustments to reconcile net loss to net cash used in operating activities</t>
  </si>
  <si>
    <t>Stock based compensation</t>
  </si>
  <si>
    <t>Amortization of debt discount</t>
  </si>
  <si>
    <t>Accretion of original issue discount</t>
  </si>
  <si>
    <t>Amortization of debt issuance costs</t>
  </si>
  <si>
    <t>Changes in operating assets and liabilities:</t>
  </si>
  <si>
    <t>Net Cash Used In Operating Activities</t>
  </si>
  <si>
    <t>Cash Flows From Financing Activities:</t>
  </si>
  <si>
    <t>Proceeds from demand loans</t>
  </si>
  <si>
    <t>Repayment of demand loans</t>
  </si>
  <si>
    <t>Proceeds from notes payable</t>
  </si>
  <si>
    <t>Repayment of notes payable - related party</t>
  </si>
  <si>
    <t>Proceeds from officer loans</t>
  </si>
  <si>
    <t>Debt issuance costs</t>
  </si>
  <si>
    <t>Net proceeds from issuance of common stock and warrants</t>
  </si>
  <si>
    <t>Net Cash Provided By Financing Activities</t>
  </si>
  <si>
    <t>Net change in cash</t>
  </si>
  <si>
    <t>Cash at beginning of period</t>
  </si>
  <si>
    <t>Cash at end of period</t>
  </si>
  <si>
    <t>Supplemental disclosures of cash flow information:</t>
  </si>
  <si>
    <t>Interest paid</t>
  </si>
  <si>
    <t>Income tax paid</t>
  </si>
  <si>
    <t>Supplemental disclosure of non-cash investing and financing activities:</t>
  </si>
  <si>
    <t>Common stock and warrants issued for conversion of convertible notes and accrued interest</t>
  </si>
  <si>
    <t>Stock issuance costs paid in the form of warrants</t>
  </si>
  <si>
    <t>Forgiveness of related party loan</t>
  </si>
  <si>
    <t>Original issue discount on notes payable</t>
  </si>
  <si>
    <t>Debt discount paid in the form of common shares</t>
  </si>
  <si>
    <t>1. Organization and Operations</t>
  </si>
  <si>
    <t>Organization, Consolidation and Presentation of Financial Statements [Abstract]</t>
  </si>
  <si>
    <t>Organization and Operations</t>
  </si>
  <si>
    <t>Peerlogix, Inc.
(formerly Realco International, Inc.) (Peerlogix or the Company) was incorporated in
Nevada on February 14, 2014. The Company is a data aggregation company providing a proprietary software as a service (SAAS)
platform which enables the tracking and cataloguing of Torrent files and Torrent networks in order to determine consumer trends
and preferences based upon media consumption. Basis of
Presentation - Unaudited Interim Financial Information The
accompanying unaudited condensed consolidated financial statements have been prepared
in accordance with accounting principles generally accepted in the United States of America
(U.S. GAAP) for interim financial information. Accordingly, they do not
include all of the information and disclosures required by U.S. GAAP for annual financial
statements. In the opinion of management, such statements include all adjustments (consisting
only of normal recurring items) which are considered necessary for a fair presentation
of the condensed consolidated financial position of the Company as of March 31, 2016 and the results
of operations and cash flows for the three months ended March 31, 2016 and 2015. The results of
operations for the three months ended March 31, 2016 are not necessarily indicative of
the operating results for the full year ending December 31, 2016 or any other period. These condensed
consolidated financial statements should be read in conjunction with the consolidated financial statements and related disclosures
of the Company as of December 31, 2015 and for the year then ended, which were filed with the Securities and Exchange Commission
(SEC) on Form 10-K on April 14, 2016.</t>
  </si>
  <si>
    <t>2. Going Concern and Management Liquidity Plans</t>
  </si>
  <si>
    <t>Going Concern and Management Liquidity Plans</t>
  </si>
  <si>
    <t>The Company has
generated minimal revenues and continues to incur recurring losses from operations and has an accumulated deficit since inception.
Accordingly, the accompanying condensed consolidated financial statements have been prepared assuming that the Company will continue
as a going concern. The Company has incurred a net loss of approximately $376,000 and net cash used in operations of approximately
$99,000 for the three months ended March 31, 2016. These conditions raise substantial doubt about the Company's ability to continue
as a going concern. The Company's
primary source of operating funds since inception has been cash proceeds from the sale of Class A units, common stock and common
stock warrants, convertible debentures and notes payable. The ability of the Company to continue as a going concern is dependent
upon its ability to further implement its business plan and generate sufficient revenue and its ability to raise additional funds
by way of a public or private offering. (See Note 7 for financing activities subsequent to March 31, 2016.) The Company requires
immediate capital to remain viable. The Company can give no assurance that such financing will be available on terms advantageous
to the Company, or at all. Should the Company not be successful in obtaining the necessary financing to fund its operations, the
Company would need to curtail certain or all of its operational activities. There can be no assurance that such a plan will be
successful. The accompanying condensed consolidated financial statements do not include any adjustments that might be necessary
should the Company be unable to continue as a going concern. Accordingly,
the accompanying condensed consolidated financial statements have been prepared in conformity with U.S. GAAP, which contemplates
continuation of the Company as a going concern and the realization of assets and satisfaction of liabilities in the normal course
of business. The carrying amounts of assets and liabilities presented in the condensed consolidated financial statements
do not necessarily purport to represent realizable or settlement values. The condensed consolidated financial statements
do not include any adjustment that might result from the outcome of this uncertainty.</t>
  </si>
  <si>
    <t>3. Summary of Significant Accounting Policies</t>
  </si>
  <si>
    <t>Accounting Policies [Abstract]</t>
  </si>
  <si>
    <t>Summary of Significant Accounting Policies</t>
  </si>
  <si>
    <t>Principles
of Consolidation The Company's
wholly-owned consolidated subsidiaries are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On
August 14, 2015, the Company and Peerlogix Technologies, Inc. merged. The merger was treated as a reverse merger and recapitalization
of Peerlogix Technologies, Inc. for financial accounting purposes. The historical financial statements of the Company are those
of PeerLogix Technologies, Inc., and of the consolidated entities from the date of merger forward. All significant inter-company
balances and transactions have been eliminated. 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 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and conversion of convertible promissory notes for the three months ended March 31, 2016
and 2015 were as follows:
March
31,
2016 2015
Warrants 2,951,669 1,100,000
Convertible promissory notes  103,725
Total 2,951,669 1,203,725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4. Notes Payable</t>
  </si>
  <si>
    <t>Debt Disclosure [Abstract]</t>
  </si>
  <si>
    <t>Notes Payable</t>
  </si>
  <si>
    <t>On
January 28, 2016, the Company entered into a Securities Purchase Agreement (SPA), Promissory Note (the January
Note) and Registration Rights Agreement (RRA) (collectively, the Transaction Documents) with
Pinewood Trading Fund, L.P. (Pinewood). Pursuant to the SPA, the Company issued 100,000 shares (the Shares)
of its common stock (the Common Stock), in exchange for Pinewood lending $105,000 (Funding Amount)
to the Company pursuant to the January Note with a principal amount of $131,250 (Principal Amount). The
January Note is due on July 28, 2016 or earlier in the event that the gross proceeds of any Company offering equals or exceeds
$300,000. The January Note is secured by all assets of the Company. As part of the
transaction, the Company recorded an $18,000 debt discount relating to the 100,000 shares of common stock issued and $26,250 was
recorded as an original issue discount and will be accreted over the life of the note to interest expense. The shares were valued
based on the quoted closing trading price on the date of issuance. In addition the Company incurred legal fees of $7,418 which
will be amortized over the life of the note to interest expense. Under
the terms of the RRA with Pinewood, the Company committed to file a registration statement on or prior to March 31, 2016 or any
additional registration statements which may be required pursuant to the terms of the RRA on or prior to the earliest practical
date (Filing Date), covering, among other things, the resale of all or such portion (as permitted by SEC Guidance
and Rule 415) of all of the Shares and any shares of Common Stock issued or issuable upon any stock split, dividend or other distribution,
recapitalization or similar event with respect to the Shares (the Registrable Securities) on such Filing Date that
are not then registered on an effective registration statement. The Company has agreed to use its commercially reasonable best
efforts to cause the registration statement to be declared effective under the Securities Act as promptly as practicable after
the filing thereof, and use its commercially reasonable best efforts to keep such registration statement continuously effective
under the Securities Act until all Registrable Securities covered by such registration statement have been sold, or may be sold
without volume restrictions pursuant to Rule 144, as determined by the counsel to the Company pursuant to a written opinion letter
to such effect, addressed and acceptable to the Companys transfer agent and the Holder (the Effectiveness Period). If
the Company fails to file the registration statement on or prior to the Filing Date, or fails to maintain the effectiveness of
the registration statement pursuant to the terms of the RRA, the Company may be subject to partial cash liquidated damages, and
not as a penalty, equal to $2,500 per month (not to exceed an aggregate of $20,000), pro-rated for periods of less than 30 days.
If the Company fails to pay any partial liquidated damages in full within seven (7) days after the date payable, the Company will
pay interest thereon at a rate of 18% per annum (or such lesser maximum amount that is permitted to be paid by applicable law)
to Pinewood, accruing daily from the date such partial liquidated damages are due until such amounts, plus all such interest thereon,
are paid in full. As of the date of the filing of this report the registration statement has not been filed. Subsequent to March
31, 2016 and through the date of the filing of this report the Company has incurred liquidated damages of approximately $4,400
along with accrued interest.</t>
  </si>
  <si>
    <t>5. Stockholders' Deficit</t>
  </si>
  <si>
    <t>Equity [Abstract]</t>
  </si>
  <si>
    <t>Stockholders' Deficit</t>
  </si>
  <si>
    <t>Common
stock issued for services During the three
months ended March 31, 2016, the Company granted an aggregate of 40,000 common shares to a consultant with a fair value of $8,000.
The shares represented a bonus on a previous investor relations and public relations agreement. These shares vested immediately
on the date of issuance. The Company has recorded $8,000 in stock-based compensation expense for the three months ended March
31, 2016, which is a component of professional fees in the condensed consolidated statements of operations. The shares were valued
based on the quoted closing trading price on the date of issuance.</t>
  </si>
  <si>
    <t>6. Commitments and Contingencies</t>
  </si>
  <si>
    <t>Commitments and Contingencies Disclosure [Abstract]</t>
  </si>
  <si>
    <t>Litigations,
Claims and Assessments The Company may
be involved in legal proceedings, claims and assessments arising in the ordinary course of business. Such matters are subject
to many uncertainties, and outcomes are not predictable with assurance. There are no such matters that are deemed material to
the condensed consolidated financial statements as of March 31, 2016 and December 31, 2015. Operating
Leases The Company has
an operating lease for its New York office facility under a month-to-month agreement. Beginning in October 2015, due to an increase
in office space, the Company will pay monthly rental payments of $9,600. The Company will receive a discounted monthly rate of
$6,663 for the period October 2015 through March 2016. Rent expense for the three months ended March 31, 2016 and 2015 totaled
$20,231 and $2,700, respectively.</t>
  </si>
  <si>
    <t>7. Subsequent Events</t>
  </si>
  <si>
    <t>Subsequent Events [Abstract]</t>
  </si>
  <si>
    <t>Subsequent Events</t>
  </si>
  <si>
    <t>Financing
Activity On April 8, 2016
(the Initial Closing Date), we entered into a Securities Purchase Agreement (the Agreement) with Attia
Investments, LLC, a related party (the Investor). A shareholder of the Company who owns in-excess of 5% of the Companys
common stock is the managing member of Attia Investments, LLC. Under the Agreement, the Investor agreed to purchase senior secured
convertible debentures in the aggregate principal amount of up to $125,000 (together the Debentures and each individual
issuance a Debenture), bearing interest at a rate of 0% per annum, with maturity on October 8, 2016, extended to
April 8, 2017 at the discretion of the Investor. The principal amount of the Debentures shall equal the amount funded by the Investor
together with an original issue discount of 20%. The Debentures are secured by all assets of the Company. On the Initial
Closing Date, we issued and sold to the Investor, and the Investor purchased from us, a first Debenture in the principal amount
of $68,750 for a purchase price of $55,000. $13,750 was recorded as an original issue discount and will be accreted over the life
of the note to interest expense. In May 2016,
we issued and sold to the Investor, and the Investor purchased from us, a second Debenture in the principal amount of $18,750
for a purchase price of $15,000. $3,750 was recorded as an original issue discount and will be accreted over the life of the note
to interest expense. The principal
amount of the Debentures can be converted at the option of the Investor into shares of our common stock at a conversion price
per share of the lower of (i) $0.05 or (ii) the price per share in an offering of securities prior to the maturity date. In order
to induce Investors to invest in the Debentures, the Investors will be issued two shares of Company common stock for each $1.00
invested. The Agreement
provides that, the shares of Company common stock and stock options held by William Gorfein, CEO and Joshua Partridge, former
COO (the Founders Shares), together with medallion guaranteed stock powers relating thereto, shall be placed into
an escrow account established by the Investor and shall be held pending a determination by the Board of Directors, in consultation
with the Investor, of the status of the operations of the Company. Within 45 days following the Initial Closing Date the Company
shall deliver to the escrow agent a written notice which shall state that the board of directors of the Company, in consultation
and agreement with the Investor, have made one of the following determinations:
(a) adequate funding,
on terms and conditions acceptable to both the Company and the Investor, is made available to the Company and is sufficient
to ensure that the Company can execute its business plan; or
(b) such funding is not
available to the Company, in which case the Company intends to structure a transaction as a result of which either (i) the
shares of the Company and a wholly-owned subsidiary of the Company, and the operations thereof shall be returned to the CEO
and former COO and the Founders Shares shall be cancelled, but the Company shall be entitled to a 10% royalty on sales generated
by such operation for five years or (ii) the operations thereof shall be sold to a third party, and the CEO and former COO
shall become employees thereof or, if not so employed, the unemployed individual shall accept from the Company a cash payment
in lieu of such employment equal to $25,000. The Company can
give no assurance that such funding will be available on terms and conditions acceptable to both the Company and the Investor,
or at all. Placement
Agent and Finders Agreements In April 2016,
the Company entered into a Financial Advisory and Investment Banking Agreement with WestPark Capital, Inc. (WestPark)
(the WestPark Advisory Agreement). Pursuant to the WestPark Advisory Agreement, WestPark shall act as the Companys
financial advisor and placement agent in connection with a best efforts private placement (the Financing) of up
to $750,000 of the Companys debt and/or equity securities (the Securities) to take place between April 2016
and June 2016. There can be no assurance that such financing will take place, or be on terms acceptable to the Company. The Company upon
closing of the Financing will pay consideration to WestPark, in cash, a fee in an amount equal to 10% of the aggregate gross proceeds
raised in the Financing from the sale of Securities placed by WestPark and warrants in the amount of 10% of the aggregate gross
proceeds. The Company will also pay all WestPark legal fees and expenses as well as a 3% non-accountable expense allowance of
the aggregate gross proceeds raised in the Financing. In addition,
in April 2016, the Company issued to WestPark 675,000 shares of the Companys common stock and will issue 750,000 shares
of the Companys common stock for every $1,000,000 raised in the Financing on a pro-rata basis. The aforementioned shares
will have standard registration rights. Advisory Board
Agreement On
May 1, 2016, the Company entered into an advisory board agreement with David Millili. The term of the agreement is for a period
of 12 months commencing on May 1, 2016. Pursuant to the agreement, Mr. Millili is to be issued a non-qualified stock option to
purchase 100,000 shares of the Companys common stock. As of the date of the filing
of this report the terms of the options were not finalized.</t>
  </si>
  <si>
    <t>3. Summary of Significant Accounting Policies (Policies)</t>
  </si>
  <si>
    <t>Principles of Consolidation</t>
  </si>
  <si>
    <t>Principles
of Consolidation The Company's
wholly-owned consolidated subsidiaries are as follows:
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 On
August 14, 2015, the Company and Peerlogix Technologies, Inc. merged. The merger was treated as a reverse merger and recapitalization
of Peerlogix Technologies, Inc. for financial accounting purposes. The historical financial statements of the Company are those
of PeerLogix Technologies, Inc., and of the consolidated entities from the date of merger forward. All significant inter-company
balances and transactions have been eliminated.</t>
  </si>
  <si>
    <t>Use of Estimates</t>
  </si>
  <si>
    <t>Use of
Estimates The preparation
of condensed consolidated financial statements in conformity with U.S. GAAP requires management to make estimates and assumptions
that affect the reported amounts of assets and liabilities and disclosure of contingent liabilities at the date of the financial
statements and the reported amounts of revenue and expenses during the period. Actual results could differ from these estimates.
The Companys significant estimates and assumptions include the fair value of the Companys equity instruments, convertible
debt, stock-based compensation, and the valuation allowance relating to the Companys deferred tax assets.</t>
  </si>
  <si>
    <t>Net Loss Per Share</t>
  </si>
  <si>
    <t xml:space="preserve">Net Loss
Per Share Basic loss per
share was computed using the weighted average number of outstanding common shares. Diluted earnings per share, when presented,
includes the effect of dilutive common stock equivalents from the assumed exercise of options, warrants, convertible preferred
stock and convertible notes. Common stock equivalents are excluded in the computation of diluted earnings per share since their
inclusion would be anti-dilutive. Total shares
issuable upon the exercise of warrants and conversion of convertible promissory notes for the three months ended March 31, 2016
and 2015 were as follows:
March
31,
2016 2015
Warrants 2,951,669 1,100,000
Convertible promissory notes  103,725
Total 2,951,669 1,203,725 </t>
  </si>
  <si>
    <t>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t>
  </si>
  <si>
    <t>3. Summary of Significant Accounting Policies (Tables)</t>
  </si>
  <si>
    <t>Consolidation table</t>
  </si>
  <si>
    <t>Name
of consolidated subsidiary or entity State
or other jurisdiction of incorporation or organization Date
of incorporation or formation (date of acquisition, if applicable) Attributable
interest
Peerlogix Technologies,
Inc. Delaware December 9, 2014 (August 14, 2015) 100%
IP Squared Technologies
Holdings, LLC Delaware November
20, 2012 (December
9, 2014) 100%</t>
  </si>
  <si>
    <t>Schedule of antidilutive shares</t>
  </si>
  <si>
    <t xml:space="preserve">March
31,
2016 2015
Warrants 2,951,669 1,100,000
Convertible promissory notes  103,725
Total 2,951,669 1,203,725 </t>
  </si>
  <si>
    <t>1. Organization and Operations (Details Narrative) - shares</t>
  </si>
  <si>
    <t>7 Months Ended</t>
  </si>
  <si>
    <t>Aug. 01, 2015</t>
  </si>
  <si>
    <t>Aug. 14, 2015</t>
  </si>
  <si>
    <t>Stock outstanding</t>
  </si>
  <si>
    <t>Former Owners of Peerlogix Technologies, Inc.</t>
  </si>
  <si>
    <t>Ownership percentage</t>
  </si>
  <si>
    <t>81.00%</t>
  </si>
  <si>
    <t>2. Going Concern and Management Liquidation Plans (Details Narrative) - USD ($)</t>
  </si>
  <si>
    <t>Net cash used in operations</t>
  </si>
  <si>
    <t>3. Summary of Significant Accounting Policies (Details - Subsidiaries)</t>
  </si>
  <si>
    <t>Peerlogix Technologies, Inc.</t>
  </si>
  <si>
    <t>Name of subsidiary or entity</t>
  </si>
  <si>
    <t>State or other jurisdiction of incorporation or organization</t>
  </si>
  <si>
    <t>Delaware</t>
  </si>
  <si>
    <t>Date of incorporation</t>
  </si>
  <si>
    <t>Dec. 9,
		2014</t>
  </si>
  <si>
    <t>Date of acquisition</t>
  </si>
  <si>
    <t>Aug. 14,
		2015</t>
  </si>
  <si>
    <t>Attributable interest</t>
  </si>
  <si>
    <t>100.00%</t>
  </si>
  <si>
    <t>IP Squared Technologies Holdings, LLC</t>
  </si>
  <si>
    <t>Nov. 20,
		2012</t>
  </si>
  <si>
    <t>3. Summary of Significant Accounting Policies (Details - share equivalents) - shares</t>
  </si>
  <si>
    <t>Antidilutive shares</t>
  </si>
  <si>
    <t>Warrants</t>
  </si>
  <si>
    <t>Convertible Promissory Notes</t>
  </si>
  <si>
    <t>3. Summary of Significant Accounting Policies (Details Narrative) - USD ($)</t>
  </si>
  <si>
    <t>Advertising expenses</t>
  </si>
  <si>
    <t>4. Notes Payable (Details Narrative) - USD ($)</t>
  </si>
  <si>
    <t>Securities Purchase Agreement [Member]</t>
  </si>
  <si>
    <t>Stock issued new, shares</t>
  </si>
  <si>
    <t>Stock issued new, value</t>
  </si>
  <si>
    <t>Debt face amount</t>
  </si>
  <si>
    <t>Debt maturity date</t>
  </si>
  <si>
    <t>Jul. 28,
		2016</t>
  </si>
  <si>
    <t>Debt discount</t>
  </si>
  <si>
    <t>Interest expense</t>
  </si>
  <si>
    <t>Legal fees</t>
  </si>
  <si>
    <t>6. Commitments and Contingencies (Details Narrative) - USD ($)</t>
  </si>
  <si>
    <t>12 Months Ended</t>
  </si>
  <si>
    <t>Rent expense</t>
  </si>
  <si>
    <t>Consultant [Member]</t>
  </si>
  <si>
    <t>Stock issued for compensation, shares</t>
  </si>
  <si>
    <t>Bonus paid</t>
  </si>
  <si>
    <t>Compensation expense</t>
  </si>
  <si>
    <t>Consultant 2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034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097535</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9</v>
      </c>
      <c r="B1" s="2" t="s">
        <v>1</v>
      </c>
    </row>
    <row r="2" spans="1:2">
      <c r="B2" s="2" t="s">
        <v>2</v>
      </c>
    </row>
    <row r="3" spans="1:2">
      <c r="A3" s="3" t="s">
        <v>130</v>
      </c>
    </row>
    <row r="4" spans="1:2">
      <c r="A4" s="4" t="s">
        <v>42</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r="1" spans="1:2">
      <c r="A1" s="1" t="s">
        <v>136</v>
      </c>
      <c r="B1" s="2" t="s">
        <v>1</v>
      </c>
    </row>
    <row r="2" spans="1:2">
      <c r="B2" s="2" t="s">
        <v>2</v>
      </c>
    </row>
    <row r="3" spans="1:2">
      <c r="A3" s="3" t="s">
        <v>118</v>
      </c>
    </row>
    <row r="4" spans="1:2">
      <c r="A4" s="4" t="s">
        <v>137</v>
      </c>
      <c r="B4" s="4" t="s">
        <v>138</v>
      </c>
    </row>
    <row r="5" spans="1:2">
      <c r="A5" s="4" t="s">
        <v>139</v>
      </c>
      <c r="B5" s="4" t="s">
        <v>140</v>
      </c>
    </row>
    <row r="6" spans="1:2">
      <c r="A6" s="4" t="s">
        <v>141</v>
      </c>
      <c r="B6" s="4" t="s">
        <v>142</v>
      </c>
    </row>
    <row r="7" spans="1:2">
      <c r="A7" s="4" t="s">
        <v>134</v>
      </c>
      <c r="B7"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144</v>
      </c>
      <c r="B1" s="2" t="s">
        <v>1</v>
      </c>
    </row>
    <row r="2" spans="1:2">
      <c r="B2" s="2" t="s">
        <v>2</v>
      </c>
    </row>
    <row r="3" spans="1:2">
      <c r="A3" s="3" t="s">
        <v>118</v>
      </c>
    </row>
    <row r="4" spans="1:2">
      <c r="A4" s="4" t="s">
        <v>145</v>
      </c>
      <c r="B4" s="4" t="s">
        <v>146</v>
      </c>
    </row>
    <row r="5" spans="1:2">
      <c r="A5" s="4" t="s">
        <v>147</v>
      </c>
      <c r="B5"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s>
  <sheetData>
    <row r="1" spans="1:5">
      <c r="A1" s="1" t="s">
        <v>149</v>
      </c>
      <c r="B1" s="2" t="s">
        <v>150</v>
      </c>
    </row>
    <row r="2" spans="1:5">
      <c r="B2" s="2" t="s">
        <v>151</v>
      </c>
      <c r="C2" s="2" t="s">
        <v>2</v>
      </c>
      <c r="D2" s="2" t="s">
        <v>28</v>
      </c>
      <c r="E2" s="2" t="s">
        <v>152</v>
      </c>
    </row>
    <row r="3" spans="1:5">
      <c r="A3" s="4" t="s">
        <v>153</v>
      </c>
      <c r="C3" s="6" t="n">
        <v>23247535</v>
      </c>
      <c r="D3" s="6" t="n">
        <v>23107535</v>
      </c>
      <c r="E3" s="6" t="n">
        <v>21049602</v>
      </c>
    </row>
    <row r="4" spans="1:5">
      <c r="A4" s="4" t="s">
        <v>154</v>
      </c>
    </row>
    <row r="5" spans="1:5">
      <c r="A5" s="4" t="s">
        <v>155</v>
      </c>
      <c r="B5"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7</v>
      </c>
      <c r="B1" s="2" t="s">
        <v>1</v>
      </c>
    </row>
    <row r="2" spans="1:3">
      <c r="B2" s="2" t="s">
        <v>2</v>
      </c>
      <c r="C2" s="2" t="s">
        <v>63</v>
      </c>
    </row>
    <row r="3" spans="1:3">
      <c r="A3" s="3" t="s">
        <v>111</v>
      </c>
    </row>
    <row r="4" spans="1:3">
      <c r="A4" s="4" t="s">
        <v>75</v>
      </c>
      <c r="B4" s="7" t="n">
        <v>-375952</v>
      </c>
      <c r="C4" s="7" t="n">
        <v>-99307</v>
      </c>
    </row>
    <row r="5" spans="1:3">
      <c r="A5" s="4" t="s">
        <v>158</v>
      </c>
      <c r="B5" s="7" t="n">
        <v>-98880</v>
      </c>
      <c r="C5" s="7" t="n">
        <v>-103961</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1"/>
    <col customWidth="1" max="2" min="2" width="38"/>
  </cols>
  <sheetData>
    <row r="1" spans="1:2">
      <c r="A1" s="1" t="s">
        <v>159</v>
      </c>
      <c r="B1" s="2" t="s">
        <v>1</v>
      </c>
    </row>
    <row r="2" spans="1:2">
      <c r="B2" s="2" t="s">
        <v>2</v>
      </c>
    </row>
    <row r="3" spans="1:2">
      <c r="A3" s="4" t="s">
        <v>160</v>
      </c>
    </row>
    <row r="4" spans="1:2">
      <c r="A4" s="4" t="s">
        <v>161</v>
      </c>
      <c r="B4" s="4" t="s">
        <v>160</v>
      </c>
    </row>
    <row r="5" spans="1:2">
      <c r="A5" s="4" t="s">
        <v>162</v>
      </c>
      <c r="B5" s="4" t="s">
        <v>163</v>
      </c>
    </row>
    <row r="6" spans="1:2">
      <c r="A6" s="4" t="s">
        <v>164</v>
      </c>
      <c r="B6" s="4" t="s">
        <v>165</v>
      </c>
    </row>
    <row r="7" spans="1:2">
      <c r="A7" s="4" t="s">
        <v>166</v>
      </c>
      <c r="B7" s="4" t="s">
        <v>167</v>
      </c>
    </row>
    <row r="8" spans="1:2">
      <c r="A8" s="4" t="s">
        <v>168</v>
      </c>
      <c r="B8" s="4" t="s">
        <v>169</v>
      </c>
    </row>
    <row r="9" spans="1:2">
      <c r="A9" s="4" t="s">
        <v>170</v>
      </c>
    </row>
    <row r="10" spans="1:2">
      <c r="A10" s="4" t="s">
        <v>161</v>
      </c>
      <c r="B10" s="4" t="s">
        <v>170</v>
      </c>
    </row>
    <row r="11" spans="1:2">
      <c r="A11" s="4" t="s">
        <v>162</v>
      </c>
      <c r="B11" s="4" t="s">
        <v>163</v>
      </c>
    </row>
    <row r="12" spans="1:2">
      <c r="A12" s="4" t="s">
        <v>164</v>
      </c>
      <c r="B12" s="4" t="s">
        <v>171</v>
      </c>
    </row>
    <row r="13" spans="1:2">
      <c r="A13" s="4" t="s">
        <v>166</v>
      </c>
      <c r="B13" s="4" t="s">
        <v>165</v>
      </c>
    </row>
    <row r="14" spans="1:2">
      <c r="A14" s="4" t="s">
        <v>168</v>
      </c>
      <c r="B1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72</v>
      </c>
      <c r="B1" s="2" t="s">
        <v>1</v>
      </c>
    </row>
    <row r="2" spans="1:3">
      <c r="B2" s="2" t="s">
        <v>2</v>
      </c>
      <c r="C2" s="2" t="s">
        <v>63</v>
      </c>
    </row>
    <row r="3" spans="1:3">
      <c r="A3" s="4" t="s">
        <v>173</v>
      </c>
      <c r="B3" s="6" t="n">
        <v>2951669</v>
      </c>
      <c r="C3" s="6" t="n">
        <v>1203725</v>
      </c>
    </row>
    <row r="4" spans="1:3">
      <c r="A4" s="4" t="s">
        <v>174</v>
      </c>
    </row>
    <row r="5" spans="1:3">
      <c r="A5" s="4" t="s">
        <v>173</v>
      </c>
      <c r="B5" s="6" t="n">
        <v>2951669</v>
      </c>
      <c r="C5" s="6" t="n">
        <v>1100000</v>
      </c>
    </row>
    <row r="6" spans="1:3">
      <c r="A6" s="4" t="s">
        <v>175</v>
      </c>
    </row>
    <row r="7" spans="1:3">
      <c r="A7" s="4" t="s">
        <v>173</v>
      </c>
      <c r="B7" s="6" t="n">
        <v>0</v>
      </c>
      <c r="C7" s="6" t="n">
        <v>103725</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76</v>
      </c>
      <c r="B1" s="2" t="s">
        <v>1</v>
      </c>
    </row>
    <row r="2" spans="1:3">
      <c r="B2" s="2" t="s">
        <v>2</v>
      </c>
      <c r="C2" s="2" t="s">
        <v>63</v>
      </c>
    </row>
    <row r="3" spans="1:3">
      <c r="A3" s="3" t="s">
        <v>118</v>
      </c>
    </row>
    <row r="4" spans="1:3">
      <c r="A4" s="4" t="s">
        <v>177</v>
      </c>
      <c r="B4" s="7" t="n">
        <v>903</v>
      </c>
      <c r="C4" s="7" t="n">
        <v>89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0</v>
      </c>
      <c r="C3" s="7" t="n">
        <v>1298</v>
      </c>
    </row>
    <row r="4" spans="1:3">
      <c r="A4" s="4" t="s">
        <v>31</v>
      </c>
      <c r="B4" s="6" t="n">
        <v>12249</v>
      </c>
      <c r="C4" s="6" t="n">
        <v>19973</v>
      </c>
    </row>
    <row r="5" spans="1:3">
      <c r="A5" s="4" t="s">
        <v>32</v>
      </c>
      <c r="B5" s="6" t="n">
        <v>12249</v>
      </c>
      <c r="C5" s="6" t="n">
        <v>21271</v>
      </c>
    </row>
    <row r="6" spans="1:3">
      <c r="A6" s="4" t="s">
        <v>33</v>
      </c>
      <c r="B6" s="6" t="n">
        <v>12249</v>
      </c>
      <c r="C6" s="6" t="n">
        <v>21271</v>
      </c>
    </row>
    <row r="7" spans="1:3">
      <c r="A7" s="3" t="s">
        <v>34</v>
      </c>
    </row>
    <row r="8" spans="1:3">
      <c r="A8" s="4" t="s">
        <v>35</v>
      </c>
      <c r="B8" s="6" t="n">
        <v>1915</v>
      </c>
      <c r="C8" s="6" t="n">
        <v>0</v>
      </c>
    </row>
    <row r="9" spans="1:3">
      <c r="A9" s="4" t="s">
        <v>36</v>
      </c>
      <c r="B9" s="6" t="n">
        <v>490444</v>
      </c>
      <c r="C9" s="6" t="n">
        <v>249080</v>
      </c>
    </row>
    <row r="10" spans="1:3">
      <c r="A10" s="4" t="s">
        <v>37</v>
      </c>
      <c r="B10" s="6" t="n">
        <v>15000</v>
      </c>
      <c r="C10" s="6" t="n">
        <v>15000</v>
      </c>
    </row>
    <row r="11" spans="1:3">
      <c r="A11" s="4" t="s">
        <v>38</v>
      </c>
      <c r="B11" s="6" t="n">
        <v>97651</v>
      </c>
      <c r="C11" s="6" t="n">
        <v>0</v>
      </c>
    </row>
    <row r="12" spans="1:3">
      <c r="A12" s="4" t="s">
        <v>39</v>
      </c>
      <c r="B12" s="6" t="n">
        <v>33648</v>
      </c>
      <c r="C12" s="6" t="n">
        <v>33648</v>
      </c>
    </row>
    <row r="13" spans="1:3">
      <c r="A13" s="4" t="s">
        <v>40</v>
      </c>
      <c r="B13" s="6" t="n">
        <v>638658</v>
      </c>
      <c r="C13" s="6" t="n">
        <v>297728</v>
      </c>
    </row>
    <row r="14" spans="1:3">
      <c r="A14" s="4" t="s">
        <v>41</v>
      </c>
      <c r="B14" s="7" t="n">
        <v>638658</v>
      </c>
      <c r="C14" s="7" t="n">
        <v>297728</v>
      </c>
    </row>
    <row r="15" spans="1:3">
      <c r="A15" s="4" t="s">
        <v>42</v>
      </c>
      <c r="B15" s="4" t="s">
        <v>43</v>
      </c>
      <c r="C15" s="4" t="s">
        <v>43</v>
      </c>
    </row>
    <row r="16" spans="1:3">
      <c r="A16" s="3" t="s">
        <v>44</v>
      </c>
    </row>
    <row r="17" spans="1:3">
      <c r="A17" s="4" t="s">
        <v>45</v>
      </c>
      <c r="B17" s="7" t="n">
        <v>0</v>
      </c>
      <c r="C17" s="7" t="n">
        <v>0</v>
      </c>
    </row>
    <row r="18" spans="1:3">
      <c r="A18" s="4" t="s">
        <v>46</v>
      </c>
      <c r="B18" s="6" t="n">
        <v>23248</v>
      </c>
      <c r="C18" s="6" t="n">
        <v>23108</v>
      </c>
    </row>
    <row r="19" spans="1:3">
      <c r="A19" s="4" t="s">
        <v>47</v>
      </c>
      <c r="B19" s="6" t="n">
        <v>1271276</v>
      </c>
      <c r="C19" s="6" t="n">
        <v>1245416</v>
      </c>
    </row>
    <row r="20" spans="1:3">
      <c r="A20" s="4" t="s">
        <v>48</v>
      </c>
      <c r="B20" s="6" t="n">
        <v>-1920933</v>
      </c>
      <c r="C20" s="6" t="n">
        <v>-1544981</v>
      </c>
    </row>
    <row r="21" spans="1:3">
      <c r="A21" s="4" t="s">
        <v>49</v>
      </c>
      <c r="B21" s="6" t="n">
        <v>-626409</v>
      </c>
      <c r="C21" s="6" t="n">
        <v>-276457</v>
      </c>
    </row>
    <row r="22" spans="1:3">
      <c r="A22" s="4" t="s">
        <v>50</v>
      </c>
      <c r="B22" s="7" t="n">
        <v>12249</v>
      </c>
      <c r="C22" s="7" t="n">
        <v>212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178</v>
      </c>
      <c r="B1" s="2" t="s">
        <v>1</v>
      </c>
    </row>
    <row r="2" spans="1:3">
      <c r="B2" s="2" t="s">
        <v>2</v>
      </c>
      <c r="C2" s="2" t="s">
        <v>63</v>
      </c>
    </row>
    <row r="3" spans="1:3">
      <c r="A3" s="4" t="s">
        <v>92</v>
      </c>
      <c r="B3" s="7" t="n">
        <v>105000</v>
      </c>
      <c r="C3" s="7" t="n">
        <v>0</v>
      </c>
    </row>
    <row r="4" spans="1:3">
      <c r="A4" s="4" t="s">
        <v>179</v>
      </c>
    </row>
    <row r="5" spans="1:3">
      <c r="A5" s="4" t="s">
        <v>180</v>
      </c>
      <c r="B5" s="6" t="n">
        <v>100000</v>
      </c>
    </row>
    <row r="6" spans="1:3">
      <c r="A6" s="4" t="s">
        <v>181</v>
      </c>
      <c r="B6" s="7" t="n">
        <v>105000</v>
      </c>
    </row>
    <row r="7" spans="1:3">
      <c r="A7" s="4" t="s">
        <v>182</v>
      </c>
      <c r="B7" s="7" t="n">
        <v>131250</v>
      </c>
    </row>
    <row r="8" spans="1:3">
      <c r="A8" s="4" t="s">
        <v>183</v>
      </c>
      <c r="B8" s="4" t="s">
        <v>184</v>
      </c>
    </row>
    <row r="9" spans="1:3">
      <c r="A9" s="4" t="s">
        <v>185</v>
      </c>
      <c r="B9" s="7" t="n">
        <v>18000</v>
      </c>
    </row>
    <row r="10" spans="1:3">
      <c r="A10" s="4" t="s">
        <v>186</v>
      </c>
      <c r="B10" s="6" t="n">
        <v>26250</v>
      </c>
    </row>
    <row r="11" spans="1:3">
      <c r="A11" s="4" t="s">
        <v>187</v>
      </c>
      <c r="B11" s="7" t="n">
        <v>741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6"/>
  </cols>
  <sheetData>
    <row r="1" spans="1:4">
      <c r="A1" s="1" t="s">
        <v>188</v>
      </c>
      <c r="B1" s="2" t="s">
        <v>1</v>
      </c>
      <c r="D1" s="2" t="s">
        <v>189</v>
      </c>
    </row>
    <row r="2" spans="1:4">
      <c r="B2" s="2" t="s">
        <v>2</v>
      </c>
      <c r="C2" s="2" t="s">
        <v>63</v>
      </c>
      <c r="D2" s="2" t="s">
        <v>28</v>
      </c>
    </row>
    <row r="3" spans="1:4">
      <c r="A3" s="4" t="s">
        <v>190</v>
      </c>
      <c r="B3" s="7" t="n">
        <v>20231</v>
      </c>
      <c r="C3" s="7" t="n">
        <v>2700</v>
      </c>
    </row>
    <row r="4" spans="1:4">
      <c r="A4" s="4" t="s">
        <v>191</v>
      </c>
    </row>
    <row r="5" spans="1:4">
      <c r="A5" s="4" t="s">
        <v>192</v>
      </c>
      <c r="B5" s="6" t="n">
        <v>40000</v>
      </c>
      <c r="D5" s="6" t="n">
        <v>100000</v>
      </c>
    </row>
    <row r="6" spans="1:4">
      <c r="A6" s="4" t="s">
        <v>193</v>
      </c>
      <c r="B6" s="7" t="n">
        <v>10000</v>
      </c>
    </row>
    <row r="7" spans="1:4">
      <c r="A7" s="4" t="s">
        <v>194</v>
      </c>
      <c r="B7" s="7" t="n">
        <v>8000</v>
      </c>
    </row>
    <row r="8" spans="1:4">
      <c r="A8" s="4" t="s">
        <v>195</v>
      </c>
    </row>
    <row r="9" spans="1:4">
      <c r="A9" s="4" t="s">
        <v>192</v>
      </c>
      <c r="D9" s="6" t="n">
        <v>15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51</v>
      </c>
      <c r="B1" s="2" t="s">
        <v>2</v>
      </c>
      <c r="C1" s="2" t="s">
        <v>28</v>
      </c>
    </row>
    <row r="2" spans="1:3">
      <c r="A2" s="3" t="s">
        <v>52</v>
      </c>
    </row>
    <row r="3" spans="1:3">
      <c r="A3" s="4" t="s">
        <v>53</v>
      </c>
      <c r="B3" s="8" t="n">
        <v>0.001</v>
      </c>
      <c r="C3" s="4" t="s">
        <v>54</v>
      </c>
    </row>
    <row r="4" spans="1:3">
      <c r="A4" s="4" t="s">
        <v>55</v>
      </c>
      <c r="B4" s="6" t="n">
        <v>10000000</v>
      </c>
      <c r="C4" s="6" t="n">
        <v>10000000</v>
      </c>
    </row>
    <row r="5" spans="1:3">
      <c r="A5" s="4" t="s">
        <v>56</v>
      </c>
      <c r="B5" s="6" t="n">
        <v>0</v>
      </c>
      <c r="C5" s="6" t="n">
        <v>0</v>
      </c>
    </row>
    <row r="6" spans="1:3">
      <c r="A6" s="4" t="s">
        <v>57</v>
      </c>
      <c r="B6" s="6" t="n">
        <v>0</v>
      </c>
      <c r="C6" s="6" t="n">
        <v>0</v>
      </c>
    </row>
    <row r="7" spans="1:3">
      <c r="A7" s="4" t="s">
        <v>58</v>
      </c>
      <c r="B7" s="8" t="n">
        <v>0.001</v>
      </c>
      <c r="C7" s="4" t="s">
        <v>54</v>
      </c>
    </row>
    <row r="8" spans="1:3">
      <c r="A8" s="4" t="s">
        <v>59</v>
      </c>
      <c r="B8" s="6" t="n">
        <v>100000000</v>
      </c>
      <c r="C8" s="6" t="n">
        <v>100000000</v>
      </c>
    </row>
    <row r="9" spans="1:3">
      <c r="A9" s="4" t="s">
        <v>60</v>
      </c>
      <c r="B9" s="6" t="n">
        <v>23247535</v>
      </c>
      <c r="C9" s="6" t="n">
        <v>23107535</v>
      </c>
    </row>
    <row r="10" spans="1:3">
      <c r="A10" s="4" t="s">
        <v>61</v>
      </c>
      <c r="B10" s="6" t="n">
        <v>23247535</v>
      </c>
      <c r="C10" s="6" t="n">
        <v>231075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0</v>
      </c>
      <c r="C4" s="7" t="n">
        <v>0</v>
      </c>
    </row>
    <row r="5" spans="1:3">
      <c r="A5" s="3" t="s">
        <v>66</v>
      </c>
    </row>
    <row r="6" spans="1:3">
      <c r="A6" s="4" t="s">
        <v>67</v>
      </c>
      <c r="B6" s="6" t="n">
        <v>145369</v>
      </c>
      <c r="C6" s="6" t="n">
        <v>37320</v>
      </c>
    </row>
    <row r="7" spans="1:3">
      <c r="A7" s="4" t="s">
        <v>68</v>
      </c>
      <c r="B7" s="6" t="n">
        <v>0</v>
      </c>
      <c r="C7" s="6" t="n">
        <v>20894</v>
      </c>
    </row>
    <row r="8" spans="1:3">
      <c r="A8" s="4" t="s">
        <v>69</v>
      </c>
      <c r="B8" s="6" t="n">
        <v>138417</v>
      </c>
      <c r="C8" s="6" t="n">
        <v>10915</v>
      </c>
    </row>
    <row r="9" spans="1:3">
      <c r="A9" s="4" t="s">
        <v>70</v>
      </c>
      <c r="B9" s="6" t="n">
        <v>73995</v>
      </c>
      <c r="C9" s="6" t="n">
        <v>28520</v>
      </c>
    </row>
    <row r="10" spans="1:3">
      <c r="A10" s="4" t="s">
        <v>71</v>
      </c>
      <c r="B10" s="6" t="n">
        <v>357781</v>
      </c>
      <c r="C10" s="6" t="n">
        <v>97649</v>
      </c>
    </row>
    <row r="11" spans="1:3">
      <c r="A11" s="4" t="s">
        <v>72</v>
      </c>
      <c r="B11" s="6" t="n">
        <v>-357781</v>
      </c>
      <c r="C11" s="6" t="n">
        <v>-97649</v>
      </c>
    </row>
    <row r="12" spans="1:3">
      <c r="A12" s="3" t="s">
        <v>73</v>
      </c>
    </row>
    <row r="13" spans="1:3">
      <c r="A13" s="4" t="s">
        <v>74</v>
      </c>
      <c r="B13" s="6" t="n">
        <v>18171</v>
      </c>
      <c r="C13" s="6" t="n">
        <v>1658</v>
      </c>
    </row>
    <row r="14" spans="1:3">
      <c r="A14" s="4" t="s">
        <v>73</v>
      </c>
      <c r="B14" s="6" t="n">
        <v>18171</v>
      </c>
      <c r="C14" s="6" t="n">
        <v>1658</v>
      </c>
    </row>
    <row r="15" spans="1:3">
      <c r="A15" s="4" t="s">
        <v>75</v>
      </c>
      <c r="B15" s="7" t="n">
        <v>-375952</v>
      </c>
      <c r="C15" s="7" t="n">
        <v>-99307</v>
      </c>
    </row>
    <row r="16" spans="1:3">
      <c r="A16" s="4" t="s">
        <v>76</v>
      </c>
      <c r="B16" s="4" t="s">
        <v>77</v>
      </c>
      <c r="C16" s="4" t="s">
        <v>78</v>
      </c>
    </row>
    <row r="17" spans="1:3">
      <c r="A17" s="4" t="s">
        <v>79</v>
      </c>
      <c r="B17" s="6" t="n">
        <v>23206656</v>
      </c>
      <c r="C17" s="6" t="n">
        <v>1631500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0</v>
      </c>
      <c r="B1" s="2" t="s">
        <v>1</v>
      </c>
    </row>
    <row r="2" spans="1:3">
      <c r="B2" s="2" t="s">
        <v>2</v>
      </c>
      <c r="C2" s="2" t="s">
        <v>63</v>
      </c>
    </row>
    <row r="3" spans="1:3">
      <c r="A3" s="3" t="s">
        <v>81</v>
      </c>
    </row>
    <row r="4" spans="1:3">
      <c r="A4" s="4" t="s">
        <v>75</v>
      </c>
      <c r="B4" s="7" t="n">
        <v>-375952</v>
      </c>
      <c r="C4" s="7" t="n">
        <v>-99307</v>
      </c>
    </row>
    <row r="5" spans="1:3">
      <c r="A5" s="3" t="s">
        <v>82</v>
      </c>
    </row>
    <row r="6" spans="1:3">
      <c r="A6" s="4" t="s">
        <v>83</v>
      </c>
      <c r="B6" s="6" t="n">
        <v>8000</v>
      </c>
      <c r="C6" s="6" t="n">
        <v>0</v>
      </c>
    </row>
    <row r="7" spans="1:3">
      <c r="A7" s="4" t="s">
        <v>84</v>
      </c>
      <c r="B7" s="6" t="n">
        <v>6295</v>
      </c>
      <c r="C7" s="6" t="n">
        <v>0</v>
      </c>
    </row>
    <row r="8" spans="1:3">
      <c r="A8" s="4" t="s">
        <v>85</v>
      </c>
      <c r="B8" s="6" t="n">
        <v>9180</v>
      </c>
      <c r="C8" s="6" t="n">
        <v>0</v>
      </c>
    </row>
    <row r="9" spans="1:3">
      <c r="A9" s="4" t="s">
        <v>86</v>
      </c>
      <c r="B9" s="6" t="n">
        <v>2594</v>
      </c>
      <c r="C9" s="6" t="n">
        <v>0</v>
      </c>
    </row>
    <row r="10" spans="1:3">
      <c r="A10" s="3" t="s">
        <v>87</v>
      </c>
    </row>
    <row r="11" spans="1:3">
      <c r="A11" s="4" t="s">
        <v>31</v>
      </c>
      <c r="B11" s="6" t="n">
        <v>7724</v>
      </c>
      <c r="C11" s="6" t="n">
        <v>-19900</v>
      </c>
    </row>
    <row r="12" spans="1:3">
      <c r="A12" s="4" t="s">
        <v>35</v>
      </c>
      <c r="B12" s="6" t="n">
        <v>1915</v>
      </c>
      <c r="C12" s="6" t="n">
        <v>0</v>
      </c>
    </row>
    <row r="13" spans="1:3">
      <c r="A13" s="4" t="s">
        <v>36</v>
      </c>
      <c r="B13" s="6" t="n">
        <v>241364</v>
      </c>
      <c r="C13" s="6" t="n">
        <v>15246</v>
      </c>
    </row>
    <row r="14" spans="1:3">
      <c r="A14" s="4" t="s">
        <v>88</v>
      </c>
      <c r="B14" s="6" t="n">
        <v>-98880</v>
      </c>
      <c r="C14" s="6" t="n">
        <v>-103961</v>
      </c>
    </row>
    <row r="15" spans="1:3">
      <c r="A15" s="3" t="s">
        <v>89</v>
      </c>
    </row>
    <row r="16" spans="1:3">
      <c r="A16" s="4" t="s">
        <v>90</v>
      </c>
      <c r="B16" s="6" t="n">
        <v>0</v>
      </c>
      <c r="C16" s="6" t="n">
        <v>5500</v>
      </c>
    </row>
    <row r="17" spans="1:3">
      <c r="A17" s="4" t="s">
        <v>91</v>
      </c>
      <c r="B17" s="6" t="n">
        <v>0</v>
      </c>
      <c r="C17" s="6" t="n">
        <v>-5500</v>
      </c>
    </row>
    <row r="18" spans="1:3">
      <c r="A18" s="4" t="s">
        <v>92</v>
      </c>
      <c r="B18" s="6" t="n">
        <v>105000</v>
      </c>
      <c r="C18" s="6" t="n">
        <v>0</v>
      </c>
    </row>
    <row r="19" spans="1:3">
      <c r="A19" s="4" t="s">
        <v>93</v>
      </c>
      <c r="B19" s="6" t="n">
        <v>0</v>
      </c>
      <c r="C19" s="6" t="n">
        <v>-53725</v>
      </c>
    </row>
    <row r="20" spans="1:3">
      <c r="A20" s="4" t="s">
        <v>94</v>
      </c>
      <c r="B20" s="6" t="n">
        <v>0</v>
      </c>
      <c r="C20" s="6" t="n">
        <v>3741</v>
      </c>
    </row>
    <row r="21" spans="1:3">
      <c r="A21" s="4" t="s">
        <v>95</v>
      </c>
      <c r="B21" s="6" t="n">
        <v>-7418</v>
      </c>
      <c r="C21" s="6" t="n">
        <v>0</v>
      </c>
    </row>
    <row r="22" spans="1:3">
      <c r="A22" s="4" t="s">
        <v>96</v>
      </c>
      <c r="B22" s="6" t="n">
        <v>0</v>
      </c>
      <c r="C22" s="6" t="n">
        <v>435737</v>
      </c>
    </row>
    <row r="23" spans="1:3">
      <c r="A23" s="4" t="s">
        <v>97</v>
      </c>
      <c r="B23" s="6" t="n">
        <v>97582</v>
      </c>
      <c r="C23" s="6" t="n">
        <v>385753</v>
      </c>
    </row>
    <row r="24" spans="1:3">
      <c r="A24" s="4" t="s">
        <v>98</v>
      </c>
      <c r="B24" s="6" t="n">
        <v>-1298</v>
      </c>
      <c r="C24" s="6" t="n">
        <v>281792</v>
      </c>
    </row>
    <row r="25" spans="1:3">
      <c r="A25" s="4" t="s">
        <v>99</v>
      </c>
      <c r="B25" s="6" t="n">
        <v>1298</v>
      </c>
      <c r="C25" s="6" t="n">
        <v>10049</v>
      </c>
    </row>
    <row r="26" spans="1:3">
      <c r="A26" s="4" t="s">
        <v>100</v>
      </c>
      <c r="B26" s="6" t="n">
        <v>0</v>
      </c>
      <c r="C26" s="6" t="n">
        <v>291841</v>
      </c>
    </row>
    <row r="27" spans="1:3">
      <c r="A27" s="3" t="s">
        <v>101</v>
      </c>
    </row>
    <row r="28" spans="1:3">
      <c r="A28" s="4" t="s">
        <v>102</v>
      </c>
      <c r="B28" s="6" t="n">
        <v>102</v>
      </c>
      <c r="C28" s="6" t="n">
        <v>1860</v>
      </c>
    </row>
    <row r="29" spans="1:3">
      <c r="A29" s="4" t="s">
        <v>103</v>
      </c>
      <c r="B29" s="6" t="n">
        <v>0</v>
      </c>
      <c r="C29" s="6" t="n">
        <v>0</v>
      </c>
    </row>
    <row r="30" spans="1:3">
      <c r="A30" s="3" t="s">
        <v>104</v>
      </c>
    </row>
    <row r="31" spans="1:3">
      <c r="A31" s="4" t="s">
        <v>105</v>
      </c>
      <c r="B31" s="6" t="n">
        <v>0</v>
      </c>
      <c r="C31" s="6" t="n">
        <v>25000</v>
      </c>
    </row>
    <row r="32" spans="1:3">
      <c r="A32" s="4" t="s">
        <v>106</v>
      </c>
      <c r="B32" s="6" t="n">
        <v>0</v>
      </c>
      <c r="C32" s="6" t="n">
        <v>25000</v>
      </c>
    </row>
    <row r="33" spans="1:3">
      <c r="A33" s="4" t="s">
        <v>107</v>
      </c>
      <c r="B33" s="6" t="n">
        <v>0</v>
      </c>
      <c r="C33" s="6" t="n">
        <v>2577</v>
      </c>
    </row>
    <row r="34" spans="1:3">
      <c r="A34" s="4" t="s">
        <v>108</v>
      </c>
      <c r="B34" s="6" t="n">
        <v>26250</v>
      </c>
      <c r="C34" s="6" t="n">
        <v>0</v>
      </c>
    </row>
    <row r="35" spans="1:3">
      <c r="A35" s="4" t="s">
        <v>109</v>
      </c>
      <c r="B35" s="7" t="n">
        <v>1800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1. Organization and Operations</vt:lpstr>
      <vt:lpstr>2. Going Concern and Management</vt:lpstr>
      <vt:lpstr>3. Summary of Significant Accou</vt:lpstr>
      <vt:lpstr>4. Notes Payable</vt:lpstr>
      <vt:lpstr>5. Stockholders' Deficit</vt:lpstr>
      <vt:lpstr>6. Commitments and Contingencie</vt:lpstr>
      <vt:lpstr>7. Subsequent Events</vt:lpstr>
      <vt:lpstr>3. Summary of Significant Acc13</vt:lpstr>
      <vt:lpstr>3. Summary of Significant Acc14</vt:lpstr>
      <vt:lpstr>1. Organization and Operations </vt:lpstr>
      <vt:lpstr>2. Going Concern and Manageme16</vt:lpstr>
      <vt:lpstr>3. Summary of Significant Acc17</vt:lpstr>
      <vt:lpstr>3. Summary of Significant Acc18</vt:lpstr>
      <vt:lpstr>3. Summary of Significant Acc19</vt:lpstr>
      <vt:lpstr>4. Notes Payable (Details Narra</vt:lpstr>
      <vt:lpstr>6. Commitments and Contingenc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3:46:12Z</dcterms:created>
  <dcterms:modified xmlns:dcterms="http://purl.org/dc/terms/" xmlns:xsi="http://www.w3.org/2001/XMLSchema-instance" xsi:type="dcterms:W3CDTF">2016-05-23T13:46:12Z</dcterms:modified>
  <dc:title xmlns:dc="http://purl.org/dc/elements/1.1/">Untitled</dc:title>
  <dc:description xmlns:dc="http://purl.org/dc/elements/1.1/"/>
  <dc:subject xmlns:dc="http://purl.org/dc/elements/1.1/"/>
  <cp:keywords/>
  <cp:category/>
</cp:coreProperties>
</file>